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
    Lights Fund Trust IV</t>
        </is>
      </c>
    </row>
    <row r="7">
      <c r="A7" s="4" t="inlineStr">
        <is>
          <t>Entity Central Index Key</t>
        </is>
      </c>
      <c r="B7" s="4" t="inlineStr">
        <is>
          <t>00016444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Trading Symbol</t>
        </is>
      </c>
      <c r="B9" s="4" t="inlineStr">
        <is>
          <t>nlfiv</t>
        </is>
      </c>
    </row>
    <row r="10">
      <c r="A10" s="4" t="inlineStr">
        <is>
          <t>Document Period End Date</t>
        </is>
      </c>
      <c r="B10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May 31, 2024 USD ($) Integer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
    Lights Fund Trust IV</t>
        </is>
      </c>
    </row>
    <row r="7">
      <c r="A7" s="4" t="inlineStr">
        <is>
          <t>Entity Central Index Key</t>
        </is>
      </c>
      <c r="B7" s="4" t="inlineStr">
        <is>
          <t>00016444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Trading Symbol</t>
        </is>
      </c>
      <c r="B10" s="4" t="inlineStr">
        <is>
          <t>nlfiv</t>
        </is>
      </c>
    </row>
    <row r="11">
      <c r="A11" s="4" t="inlineStr">
        <is>
          <t>Expenses [Text Block]</t>
        </is>
      </c>
      <c r="B11" s="4" t="inlineStr">
        <is>
          <t>What
were the Funds costs for the last year? (based
on a hypothetical $10,000 investment)
Class
Name Costs
of a $10,000 investment Costs
paid as a percentage of a $10,000 investment
Institutional
Class $286 2.86%</t>
        </is>
      </c>
    </row>
    <row r="12">
      <c r="A12" s="4" t="inlineStr">
        <is>
          <t>Line Graph [Table Text Block]</t>
        </is>
      </c>
      <c r="B12" s="4" t="inlineStr">
        <is>
          <t>LGM Risk Managed Total Return Fund - Institutional Class S&amp;P 500® Index Bloomberg Global Aggregate Index
12-06-2017 10000 10000 10000
31-05-2018 11374 11350 10166
31-05-2019 11264 11779 10481
31-05-2020 10706 13292 11067
31-05-2021 10938 18651 11561
31-05-2022 11199 18595 10034
31-05-2023 11175 19138 9584
31-05-2024 12800 24532 9659</t>
        </is>
      </c>
    </row>
    <row r="13">
      <c r="A13" s="4" t="inlineStr">
        <is>
          <t>Average Annual Return [Table Text Block]</t>
        </is>
      </c>
      <c r="B13" s="4" t="inlineStr">
        <is>
          <t>Average
Annual Total Returns
Since
Inception
1
Year 5
Years (6/12/2017)
LGM
Risk Managed Total Return Fund - 14.54% 2.59% 3.61%
Institutional
Class S&amp;P 500 ® 28.19% 15.80% 13.75%
Bloomberg
Global Aggregate Index 0.77% -1.62% -0.50% The
Funds past performance is not a good predictor of how the Fund will perform in the future. The graph and table do not reflect the deduction
of taxes that a shareholder would pay on fund distributions or redemption of fund shares.</t>
        </is>
      </c>
    </row>
    <row r="14">
      <c r="A14" s="4" t="inlineStr">
        <is>
          <t>Additional Fund Statistics [Text Block]</t>
        </is>
      </c>
      <c r="B14" s="4" t="inlineStr">
        <is>
          <t>Fund
Statistics
Net
Assets $13,037,022
Number
of Portfolio Holdings 2
Advisory
Fee $129,026
Portfolio
Turnover 355%</t>
        </is>
      </c>
    </row>
    <row r="15">
      <c r="A15" s="4" t="inlineStr">
        <is>
          <t>Holdings [Text Block]</t>
        </is>
      </c>
      <c r="B15" s="4" t="inlineStr">
        <is>
          <t>Asset
Weighting (% of total investments)
Exchange-Traded Funds 48.20%
Money Market Funds 51.80%
Top
10 Holdings (% of net assets)
Holding
Name %
of Net
Morgan
Stanley Institutional Liquidity - Treasury Portfolio, Institutional Class 52.2%
SPDR
S&amp;P 500 ETF Trust 48.5%</t>
        </is>
      </c>
    </row>
    <row r="16">
      <c r="A16" s="4" t="inlineStr">
        <is>
          <t>Largest Holdings [Text Block]</t>
        </is>
      </c>
      <c r="B16" s="4" t="inlineStr">
        <is>
          <t>Top
10 Holdings (% of net assets)
Holding
Name %
of Net
Morgan
Stanley Institutional Liquidity - Treasury Portfolio, Institutional Class 52.2%
SPDR
S&amp;P 500 ETF Trust 48.5%</t>
        </is>
      </c>
    </row>
    <row r="17">
      <c r="A17" s="4" t="inlineStr">
        <is>
          <t>Material Fund Change [Text Block]</t>
        </is>
      </c>
      <c r="B17" s="4" t="inlineStr">
        <is>
          <t>Material
Fund Changes No
material changes occurred during the year ended May 31, 2024.</t>
        </is>
      </c>
    </row>
    <row r="18">
      <c r="A18" s="4" t="inlineStr">
        <is>
          <t>LGM Risk Managed Total Return Fund Institutional Class</t>
        </is>
      </c>
      <c r="B18" s="4" t="inlineStr">
        <is>
          <t xml:space="preserve"> </t>
        </is>
      </c>
    </row>
    <row r="19">
      <c r="A19" s="3" t="inlineStr">
        <is>
          <t>Shareholder Report [Line Items]</t>
        </is>
      </c>
      <c r="B19" s="4" t="inlineStr">
        <is>
          <t xml:space="preserve"> </t>
        </is>
      </c>
    </row>
    <row r="20">
      <c r="A20" s="4" t="inlineStr">
        <is>
          <t>Fund Name</t>
        </is>
      </c>
      <c r="B20" s="4" t="inlineStr">
        <is>
          <t>LGM
    Risk Managed Total Return Fund</t>
        </is>
      </c>
    </row>
    <row r="21">
      <c r="A21" s="4" t="inlineStr">
        <is>
          <t>Class Name</t>
        </is>
      </c>
      <c r="B21" s="4" t="inlineStr">
        <is>
          <t>Institutional Class</t>
        </is>
      </c>
    </row>
    <row r="22">
      <c r="A22" s="4" t="inlineStr">
        <is>
          <t>Trading Symbol</t>
        </is>
      </c>
      <c r="B22" s="4" t="inlineStr">
        <is>
          <t>LBETX</t>
        </is>
      </c>
    </row>
    <row r="23">
      <c r="A23" s="4" t="inlineStr">
        <is>
          <t>Annual or Semi-Annual Statement [Text Block]</t>
        </is>
      </c>
      <c r="B23" s="4" t="inlineStr">
        <is>
          <t>This
    annual shareholder report contains important information about LGM Risk Managed Total Return Fund for the period of June 1, 2023
    to May 31, 2024.</t>
        </is>
      </c>
    </row>
    <row r="24">
      <c r="A24" s="4" t="inlineStr">
        <is>
          <t>Additional Information [Text Block]</t>
        </is>
      </c>
      <c r="B24" s="4" t="inlineStr">
        <is>
          <t>You can find additional information about the Fund at www.LGMCapitalmanagement.com 1-844-655-9371</t>
        </is>
      </c>
    </row>
    <row r="25">
      <c r="A25" s="4" t="inlineStr">
        <is>
          <t>Additional Information Phone Number</t>
        </is>
      </c>
      <c r="B25" s="4" t="inlineStr">
        <is>
          <t>1-844-655-9371</t>
        </is>
      </c>
    </row>
    <row r="26">
      <c r="A26" s="4" t="inlineStr">
        <is>
          <t>Additional Information Website</t>
        </is>
      </c>
      <c r="B26" s="4" t="inlineStr">
        <is>
          <t>www.LGMCapitalmanagement.com</t>
        </is>
      </c>
    </row>
    <row r="27">
      <c r="A27" s="4" t="inlineStr">
        <is>
          <t>Expenses Paid, Amount</t>
        </is>
      </c>
      <c r="B27" s="5" t="n">
        <v>286</v>
      </c>
    </row>
    <row r="28">
      <c r="A28" s="4" t="inlineStr">
        <is>
          <t>Expense Ratio, Percent</t>
        </is>
      </c>
      <c r="B28" s="6" t="n">
        <v>0.0286</v>
      </c>
    </row>
    <row r="29">
      <c r="A29" s="4" t="inlineStr">
        <is>
          <t>No Deduction of Taxes [Text Block]</t>
        </is>
      </c>
      <c r="B29" s="4" t="inlineStr">
        <is>
          <t>The graph and table do not reflect the deduction
of taxes that a shareholder would pay on fund distributions or redemption of fund shares.</t>
        </is>
      </c>
    </row>
    <row r="30">
      <c r="A30" s="4" t="inlineStr">
        <is>
          <t>Net Assets</t>
        </is>
      </c>
      <c r="B30" s="5" t="n">
        <v>13037022</v>
      </c>
    </row>
    <row r="31">
      <c r="A31" s="4" t="inlineStr">
        <is>
          <t>Holdings Count | Integer</t>
        </is>
      </c>
      <c r="B31" s="7" t="n">
        <v>2</v>
      </c>
    </row>
    <row r="32">
      <c r="A32" s="4" t="inlineStr">
        <is>
          <t>Advisory Fees Paid, Amount</t>
        </is>
      </c>
      <c r="B32" s="5" t="n">
        <v>129026</v>
      </c>
    </row>
    <row r="33">
      <c r="A33" s="4" t="inlineStr">
        <is>
          <t>Investment Company, Portfolio Turnover</t>
        </is>
      </c>
      <c r="B33" s="8" t="n">
        <v>3.55</v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I10"/>
  <sheetViews>
    <sheetView workbookViewId="0">
      <selection activeCell="A1" sqref="A1"/>
    </sheetView>
  </sheetViews>
  <sheetFormatPr baseColWidth="8" defaultRowHeight="15"/>
  <cols>
    <col width="55" customWidth="1" min="1" max="1"/>
    <col width="13" customWidth="1" min="2" max="2"/>
    <col width="13" customWidth="1" min="3" max="3"/>
    <col width="13" customWidth="1" min="4" max="4"/>
    <col width="13" customWidth="1" min="5" max="5"/>
    <col width="13" customWidth="1" min="6" max="6"/>
    <col width="13" customWidth="1" min="7" max="7"/>
    <col width="13" customWidth="1" min="8" max="8"/>
    <col width="14" customWidth="1" min="9" max="9"/>
  </cols>
  <sheetData>
    <row r="1">
      <c r="A1" s="1" t="inlineStr">
        <is>
          <t>Shareholder Report, Line Graph (Details) - USD ($)</t>
        </is>
      </c>
      <c r="B1" s="2" t="inlineStr">
        <is>
          <t>May 31, 2024</t>
        </is>
      </c>
      <c r="C1" s="2" t="inlineStr">
        <is>
          <t>May 31, 2023</t>
        </is>
      </c>
      <c r="D1" s="2" t="inlineStr">
        <is>
          <t>May 31, 2022</t>
        </is>
      </c>
      <c r="E1" s="2" t="inlineStr">
        <is>
          <t>May 31, 2021</t>
        </is>
      </c>
      <c r="F1" s="2" t="inlineStr">
        <is>
          <t>May 31, 2020</t>
        </is>
      </c>
      <c r="G1" s="2" t="inlineStr">
        <is>
          <t>May 31, 2019</t>
        </is>
      </c>
      <c r="H1" s="2" t="inlineStr">
        <is>
          <t>May 31, 2018</t>
        </is>
      </c>
      <c r="I1" s="2" t="inlineStr">
        <is>
          <t>Jun. 12, 2017</t>
        </is>
      </c>
    </row>
    <row r="2">
      <c r="A2" s="4" t="inlineStr">
        <is>
          <t>LGM Risk Managed Total Return Fund Institutional Class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4" t="inlineStr">
        <is>
          <t>Account Value</t>
        </is>
      </c>
      <c r="B4" s="5" t="n">
        <v>12800</v>
      </c>
      <c r="C4" s="5" t="n">
        <v>11175</v>
      </c>
      <c r="D4" s="5" t="n">
        <v>11199</v>
      </c>
      <c r="E4" s="5" t="n">
        <v>10938</v>
      </c>
      <c r="F4" s="5" t="n">
        <v>10706</v>
      </c>
      <c r="G4" s="5" t="n">
        <v>11264</v>
      </c>
      <c r="H4" s="5" t="n">
        <v>11374</v>
      </c>
      <c r="I4" s="5" t="n">
        <v>10000</v>
      </c>
    </row>
    <row r="5">
      <c r="A5" s="4" t="inlineStr">
        <is>
          <t>S&amp;P 500 Index [Member]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</row>
    <row r="7">
      <c r="A7" s="4" t="inlineStr">
        <is>
          <t>Account Value</t>
        </is>
      </c>
      <c r="B7" s="7" t="n">
        <v>24532</v>
      </c>
      <c r="C7" s="7" t="n">
        <v>19138</v>
      </c>
      <c r="D7" s="7" t="n">
        <v>18595</v>
      </c>
      <c r="E7" s="7" t="n">
        <v>18651</v>
      </c>
      <c r="F7" s="7" t="n">
        <v>13292</v>
      </c>
      <c r="G7" s="7" t="n">
        <v>11779</v>
      </c>
      <c r="H7" s="7" t="n">
        <v>11350</v>
      </c>
      <c r="I7" s="7" t="n">
        <v>10000</v>
      </c>
    </row>
    <row r="8">
      <c r="A8" s="4" t="inlineStr">
        <is>
          <t>Bloomberg Global Aggregate Index [Member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</row>
    <row r="10">
      <c r="A10" s="4" t="inlineStr">
        <is>
          <t>Account Value</t>
        </is>
      </c>
      <c r="B10" s="5" t="n">
        <v>9659</v>
      </c>
      <c r="C10" s="5" t="n">
        <v>9584</v>
      </c>
      <c r="D10" s="5" t="n">
        <v>10034</v>
      </c>
      <c r="E10" s="5" t="n">
        <v>11561</v>
      </c>
      <c r="F10" s="5" t="n">
        <v>11067</v>
      </c>
      <c r="G10" s="5" t="n">
        <v>10481</v>
      </c>
      <c r="H10" s="5" t="n">
        <v>10166</v>
      </c>
      <c r="I10" s="5" t="n">
        <v>1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1"/>
  <sheetViews>
    <sheetView workbookViewId="0">
      <selection activeCell="A1" sqref="A1"/>
    </sheetView>
  </sheetViews>
  <sheetFormatPr baseColWidth="8" defaultRowHeight="15"/>
  <cols>
    <col width="55" customWidth="1" min="1" max="1"/>
    <col width="16" customWidth="1" min="2" max="2"/>
    <col width="16" customWidth="1" min="3" max="3"/>
    <col width="16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84 Months Ended</t>
        </is>
      </c>
    </row>
    <row r="2">
      <c r="B2" s="2" t="inlineStr">
        <is>
          <t>May 31, 2024</t>
        </is>
      </c>
      <c r="C2" s="2" t="inlineStr">
        <is>
          <t>May 31, 2024</t>
        </is>
      </c>
      <c r="D2" s="2" t="inlineStr">
        <is>
          <t>May 31, 2024</t>
        </is>
      </c>
    </row>
    <row r="3">
      <c r="A3" s="4" t="inlineStr">
        <is>
          <t>LGM Risk Managed Total Return Fund Institutional Clas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1454</v>
      </c>
      <c r="C5" s="6" t="n">
        <v>0.0259</v>
      </c>
      <c r="D5" s="6" t="n">
        <v>0.0361</v>
      </c>
    </row>
    <row r="6">
      <c r="A6" s="4" t="inlineStr">
        <is>
          <t>S&amp;P 500 Index [Member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2819</v>
      </c>
      <c r="C8" s="6" t="n">
        <v>0.158</v>
      </c>
      <c r="D8" s="6" t="n">
        <v>0.1375</v>
      </c>
    </row>
    <row r="9">
      <c r="A9" s="4" t="inlineStr">
        <is>
          <t>Bloomberg Global Aggregate Index [Member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0077</v>
      </c>
      <c r="C11" s="4" t="inlineStr">
        <is>
          <t>(1.62%)</t>
        </is>
      </c>
      <c r="D11" s="4" t="inlineStr">
        <is>
          <t>(0.50%)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LGM Risk Managed Total Return Fund Institutional Class | Money Market Funds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522</v>
      </c>
    </row>
    <row r="5">
      <c r="A5" s="4" t="inlineStr">
        <is>
          <t>LGM Risk Managed Total Return Fund Institutional Class | Equity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485</v>
      </c>
    </row>
    <row r="8">
      <c r="A8" s="4" t="inlineStr">
        <is>
          <t>LGM Risk Managed Total Return Fund Institutional Class | Liabilitiesin Excessof Other Assets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(0.70%)</t>
        </is>
      </c>
    </row>
    <row r="11">
      <c r="A11" s="4" t="inlineStr">
        <is>
          <t>Essential 40 Stock Fund Class I Shares | Morgan Stanley Institutional Liquidity Treasury Portfolio Institutional Clas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522</v>
      </c>
    </row>
    <row r="14">
      <c r="A14" s="4" t="inlineStr">
        <is>
          <t>Essential 40 Stock Fund Class I Shares | S P D R S And P 500 E T F Trust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485</v>
      </c>
    </row>
    <row r="17">
      <c r="A17" s="4" t="inlineStr">
        <is>
          <t>Essential 40 Stock Fund Class I Shares | Exchange Traded Fund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482</v>
      </c>
    </row>
    <row r="20">
      <c r="A20" s="4" t="inlineStr">
        <is>
          <t>Essential 40 Stock Fund Class I Shares | Money Market Fund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51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16:26:53Z</dcterms:created>
  <dcterms:modified xmlns:dcterms="http://purl.org/dc/terms/" xmlns:xsi="http://www.w3.org/2001/XMLSchema-instance" xsi:type="dcterms:W3CDTF">2024-08-08T16:26:53Z</dcterms:modified>
</cp:coreProperties>
</file>